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Going Concern" sheetId="8" r:id="rId8"/>
    <s:sheet name="Significant Accounting Policies" sheetId="9" r:id="rId9"/>
    <s:sheet name="Commitments And Contingencies" sheetId="10" r:id="rId10"/>
    <s:sheet name="Preferred Stock" sheetId="11" r:id="rId11"/>
    <s:sheet name="Common Shares" sheetId="12" r:id="rId12"/>
    <s:sheet name="Long Term Loan" sheetId="13" r:id="rId13"/>
    <s:sheet name="Income Taxes" sheetId="14" r:id="rId14"/>
    <s:sheet name="Related Party Transactions" sheetId="15" r:id="rId15"/>
    <s:sheet name="Subsequent Events" sheetId="16" r:id="rId16"/>
    <s:sheet name="Significant Accounting Polici17" sheetId="17" r:id="rId17"/>
    <s:sheet name="Significant Accounting Polici18" sheetId="18" r:id="rId18"/>
    <s:sheet name="Significant Accounting Polici19" sheetId="19" r:id="rId19"/>
    <s:sheet name="Commitments And Contingencies (" sheetId="20" r:id="rId20"/>
    <s:sheet name="Common Shares (Narrative) (Deta" sheetId="21" r:id="rId21"/>
    <s:sheet name="Long Term Loan (Narrative) (Det" sheetId="22" r:id="rId22"/>
    <s:sheet name="Income Taxes (Narrative) (Detai" sheetId="23" r:id="rId23"/>
    <s:sheet name="Subsequent Event (Narrative) (D" sheetId="24" r:id="rId24"/>
  </s:sheets>
  <s:definedNames/>
  <s:calcPr calcId="124519" calcMode="auto" fullCalcOnLoad="1"/>
</s:workbook>
</file>

<file path=xl/sharedStrings.xml><?xml version="1.0" encoding="utf-8"?>
<sst xmlns="http://schemas.openxmlformats.org/spreadsheetml/2006/main" uniqueCount="221">
  <si>
    <t>Document And Entity Information - USD ($)</t>
  </si>
  <si>
    <t>12 Months Ended</t>
  </si>
  <si>
    <t>Jul. 31, 2016</t>
  </si>
  <si>
    <t>Nov. 14, 2016</t>
  </si>
  <si>
    <t>Jan. 31, 2016</t>
  </si>
  <si>
    <t>Document And Entity Information</t>
  </si>
  <si>
    <t>Entity Registrant Name</t>
  </si>
  <si>
    <t>Darkstar Ventures,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5</t>
  </si>
  <si>
    <t>CURRENT ASSETS:</t>
  </si>
  <si>
    <t>Cash and cash equivalents</t>
  </si>
  <si>
    <t>Other current assets</t>
  </si>
  <si>
    <t>Total current assets</t>
  </si>
  <si>
    <t>Total assets</t>
  </si>
  <si>
    <t>CURRENT LIABILITIES:</t>
  </si>
  <si>
    <t>Accounts payables and accrued expenses</t>
  </si>
  <si>
    <t>Loan payable -related party</t>
  </si>
  <si>
    <t xml:space="preserve"> </t>
  </si>
  <si>
    <t>Total current liabilities</t>
  </si>
  <si>
    <t>LONG TERM LOAN</t>
  </si>
  <si>
    <t>STOCKHOLDERS' EQUITY (DEFICIENCY):</t>
  </si>
  <si>
    <t>Preferred stock, 5,000,000 shares authorized, par value $0.0001, none issued and outstanding</t>
  </si>
  <si>
    <t>Common shares par value $0.0001: Authorized: 2,000,000,000 shares and 500,000,000 shares at July 31, 2016 and July 31, 2015, respectively. Issued and outstanding: 647,345,000 shares and 107,145,000 shares at July 31, 2016 and July 31, 2015, respectively.</t>
  </si>
  <si>
    <t>Additional paid-in capital</t>
  </si>
  <si>
    <t>Accumulated other comprehensive income</t>
  </si>
  <si>
    <t>Receivables on account of shares issued</t>
  </si>
  <si>
    <t>Accumulated deficit</t>
  </si>
  <si>
    <t>Total Stockholders' Equity (Deficiency)</t>
  </si>
  <si>
    <t>Total liabilities and Stockholders' Equity (Deficienc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Loss - USD ($)</t>
  </si>
  <si>
    <t>Income Statement [Abstract]</t>
  </si>
  <si>
    <t>General and administrative expenses</t>
  </si>
  <si>
    <t>Operating loss</t>
  </si>
  <si>
    <t>Interest expense, net</t>
  </si>
  <si>
    <t>Net loss</t>
  </si>
  <si>
    <t>Other comprehensive gain (loss) - Foreign currency gain (loss)</t>
  </si>
  <si>
    <t>Comprehensive loss</t>
  </si>
  <si>
    <t>Basic and diluted net loss per common share</t>
  </si>
  <si>
    <t>Weighted average number of common shares outstanding during the period - basic and diluted</t>
  </si>
  <si>
    <t>Consolidated Statements Of Changes In Shareholders' Equity (Deficiency) - USD ($)</t>
  </si>
  <si>
    <t>Common Stock, $0.0001 Par Value [Member]</t>
  </si>
  <si>
    <t>Receivables on account of shares issued [Member]</t>
  </si>
  <si>
    <t>Foreign currency translation adjustments [Member]</t>
  </si>
  <si>
    <t>Additional paid-in Capital</t>
  </si>
  <si>
    <t>Total</t>
  </si>
  <si>
    <t>Balance, shares at Jul. 31, 2014</t>
  </si>
  <si>
    <t>Balance, value at Jul. 31, 2014</t>
  </si>
  <si>
    <t>Net loss for the year ended</t>
  </si>
  <si>
    <t>Balance, shares at Jul. 31, 2015</t>
  </si>
  <si>
    <t>Balance, value at Jul. 31, 2015</t>
  </si>
  <si>
    <t>Issuance of shares in exchanges for conversion of loan, shares</t>
  </si>
  <si>
    <t>Issuance of shares in exchanges for conversion of loan, value</t>
  </si>
  <si>
    <t>Issuance of shares for services, shares</t>
  </si>
  <si>
    <t>Issuance of shares for services, value</t>
  </si>
  <si>
    <t>Shares issued on account of receivables, shares</t>
  </si>
  <si>
    <t>Shares issued on account of receivables, value</t>
  </si>
  <si>
    <t>Foreign currency translation adjustments</t>
  </si>
  <si>
    <t>Balance, shares at Jul. 31, 2016</t>
  </si>
  <si>
    <t>Balance, value at Jul. 31, 2016</t>
  </si>
  <si>
    <t>Consolidated Statements Of Cash Flows - USD ($)</t>
  </si>
  <si>
    <t>CASH FLOWS FROM OPERATING ACTIVITIES:</t>
  </si>
  <si>
    <t>Adjustments required to reconcile net loss to net cash used in operating activities:</t>
  </si>
  <si>
    <t>Accrued interest on loans from related party</t>
  </si>
  <si>
    <t>Accrued interest on long term loan</t>
  </si>
  <si>
    <t>Share based compensation</t>
  </si>
  <si>
    <t>Increase in prepaid expenses and other receivables</t>
  </si>
  <si>
    <t>Increase in other account payables</t>
  </si>
  <si>
    <t>Net cash used in operating activities</t>
  </si>
  <si>
    <t>CASH FLOWS FROM INVESTING ACTIVITIES:</t>
  </si>
  <si>
    <t>CASH FLOWS FROM FINANCING ACTIVITIES:</t>
  </si>
  <si>
    <t>Proceeds from long term loan</t>
  </si>
  <si>
    <t>Proceeds from loan Payable</t>
  </si>
  <si>
    <t>Proceeds from loan Payable - related party</t>
  </si>
  <si>
    <t>Repayments of loan - related party</t>
  </si>
  <si>
    <t>Net cash provided by financing activities</t>
  </si>
  <si>
    <t>INCREASE (DECREASE) IN CASH AND CASH EQUIVALENTS</t>
  </si>
  <si>
    <t>EFFECT OF EXCHANGE RATE CHANGES</t>
  </si>
  <si>
    <t>CASH AND CASH EQUIVALENTS AT BEGINNING OF PERIOD</t>
  </si>
  <si>
    <t>CASH AND CASH EQUIVALENTS AT END OF PERIOD</t>
  </si>
  <si>
    <t>NON-CASH TRANSACTION:</t>
  </si>
  <si>
    <t>Conversion of related party loan into shares</t>
  </si>
  <si>
    <t>Assignment of payables and debt to a shareholder</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Going Concern</t>
  </si>
  <si>
    <t>Organization, Consolidation and Presentation of Financial Statements [Abstract]</t>
  </si>
  <si>
    <t>NOTE
2 - GOING CONCERN
The Company has not commenced
planned principal operations. The Company had an accumulated deficit of $599,125 as of July31, 2016. In addition, the Company continues
to have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 xml:space="preserve">NOTE
3 - SIGNIFICANT ACCOUNTING POLICIES
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Year ended July 31,
2016 2015
Official exchange rate of NIS 1 to U.S. dollar 0.261 0.264
b. Principles of consolidation The consolidated financial statements
include the accounts of the Company and its wholly-owned subsidiaries. Inter-company balances and transactions have been eliminated
upon consolidation.
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
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
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h. Fair value measurements The
Company applies ASC Topic 820-10 (formerly SFAS 157, “Fair Value Measurements”) which defines fair value, establishes
a three-level valuation hierarchy for disclosures of fair value measurement and requires disclosures for fair value measurements. Fair
value is based on the price that would be received to sell an asset or paid to transfer a liability in an orderly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ly 31, 2016 and 2015, the carrying value of accounts payable and loans that are required to be measured at fair value, approximated
fair value due to the short-term nature and maturity of these instruments
i. Newly issued accounting pronouncements In
May 2014, the FASB issued Accounting Standards Update No. 2014-09 (ASU 2014-09), Revenue from Contracts with Customers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does not anticipate that the adoption of this standard will have a material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The Company will adopt ASU 2014-12 in the first quarter
of fiscal 2017 and do not expect the adoption of this standard to have a material impact on our consolidated financial statements. In
July 2015, the FASB issued ASU 2015-11, Simplifying the Measurement of Inventory (ASU 2015-11), which changes the subsequent
measurement of inventory from lower of cost or market to lower of cost and net realizable value. The new standard is effective
for fiscal years, and interim periods within those fiscal years, beginning after December 15, 2016. Early adoption is permitted.
We are currently assessing the impact that this updated standard will have on our consolidated financial statements and footnote
disclosures. In
November 2015, the FASB issued ASU 2015-17, Balance Sheet Classification of Deferred Taxes (ASU 2015-17), which requires
that all deferred tax assets and liabilities be classified as noncurrent in a classified balance sheet. The new standard is effective
for fiscal years, and interim periods within those fiscal years, beginning after December 15, 2016. Early adoption is permitted
as of the beginning of an interim or annual reporting period. The Company does not anticipate that the adoption of this standard
will have a material impact on our consolidated financial stat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guidance also requires qualitative and quantitative
disclosures designed to assess the amount, timing and uncertainty of cash flows arising from leases. The new standard is effective
for fiscal years, and interim periods within those fiscal years, beginning after December 15, 2018, and is required to be applied
with a modified retrospective approach. Early adoption is permitted. The Company does not anticipate that the adoption of this
standard will have a material impact on our consolidated financial statements.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currently assessing the impact that this updated
standard will have on our consolidated financial statements and footnote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We are currently assessing the impact that this updated standard will have
on our consolidated financial statements and footnote disclosures. In
August 2016, the FASB issued ASU 2016-15, Statement of Cash Flows (Topic 230): Classification of Certain Cash Receipts and
Cash Payments (ASU 2016-15),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We are currently assessing the impact
that this updated standard will have on our consolidated financial statements and footnote disclosures. </t>
  </si>
  <si>
    <t>Commitments And Contingencies</t>
  </si>
  <si>
    <t>Commitments and Contingencies</t>
  </si>
  <si>
    <t>NOTE
4 - COMMITMENTS AND CONTINGENCIES:
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 As of July 31, 2014
accrued consulting fees included in Accounts Payable amounted to $29,167 .The agreement was terminated in June 2015.</t>
  </si>
  <si>
    <t>Preferred Stock</t>
  </si>
  <si>
    <t>NOTE
5 - PREFERRED STOCK:
The Company’s Board
of Directors may issue authorized but unissued shares of preferred stock in series and at the time of issuance, determine the rights,preferences
and limitation of each series. The holders of preferred stock may be entitled to receive a preference payment in the event of any
liquidation, dissolutionor winding-up of the Company before any payment is made to the holders of the common stock. Furthermore,
the board of directors could issue preferred stock with voting and other rights that could adversely affect the voting power of
the holders of the common stock.</t>
  </si>
  <si>
    <t>Common Shares</t>
  </si>
  <si>
    <t>NOTE
6 - COMMON SHARES: On February 16,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par value $0.0001 (the "Preferred Stock"), to an authorized capital stock of the Corporation of 2,005,000,000
shares consisting of 2,000,000,000 shares of Common Stock and five million 5,000,000 shares of Preferred Stock. It was also decided
that the Board of Directors shall have the authority to establish one or more series of Preferred Stock and fix relative rights
and preferences of any series of Preferred Stock, without any further action or approval of our stockholders. On
April 14, 2016 the Board of Directors of the Company approved the issuance of 270,000,000 restricted shares of common stock of
the Company to Avraham Bengio, the Company's shareholder, Sole Director, CEO and CFO in consideration for the conversion of $270,000
loan granted to the Company. In addition, the Board of Directors of the Company has issued 120,000,000 restricted shares of the
Company to Avraham Bengio as compensation for services in the amount of $120,000. In
addition, the Board of Directors of the Company approved the grant of 200,000 restricted shares of the Company to a service provider
as compensation for consulting services in the amount of $200. The shares were valued at $0.001 per share based on the sale of
shares to third parties on the same date. The
Board of Directors of the Company has also approved on April 14, 2016 the issuance of 150,000,000 restricted shares under a subscription
agreement with investors for total consideration of $150,000. The subscription payment date was extended until September 30, 2016.</t>
  </si>
  <si>
    <t>Long Term Loan</t>
  </si>
  <si>
    <t>NOTE
7 - LONG TERM LOAN: On
February 28, 2016, Bengio and TCSM INC signed a loan agreement according to which TCSM would grant the Company a loan of up to
$256,016 (NIS 1,000,000) in two installments of which $222,048 (NIS 850,000) was received as of the balance sheet date.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t>
  </si>
  <si>
    <t>Income Taxes</t>
  </si>
  <si>
    <t>NOTE 8 - INCOME TAXES: At July 31, 2016 the Company
had available net-operating loss carryforwards for Federal tax purposes of approximately $324,000, which may be applied againstfuture
taxable income, if any, through 2035.Certain significant changes in ownership of the Company may restrict the future utilization
of these tax loss carryforwards. At July 31, 2015 the Company
had a deferred tax asset of approximately $11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n increase in the valuation allowance of approximately $36,000 and $20,000 for the years ended
July 31, 2016 and 2015, respectively. The Company’s subsidiary
has estimated total available carryforward operating tax losses for Israeli income tax purposes of approximately $22,000 as of
July 31,2016, which may be carryforward to offset against future income for an indefinite period of time. The
Company has no uncertain tax positions that require the Company to record a liability. The
Company had no accrued penalties and interest related to taxes as of July 31, 2016.</t>
  </si>
  <si>
    <t>Related Party Transactions</t>
  </si>
  <si>
    <t>Related party transactions</t>
  </si>
  <si>
    <t>NOTE
9 – RELATED PARTY TRANSACTIONS: On
April 14, 2016 the Board of Directors of the Company approved the issuance of 270,000,000 restricted shares of common stock of
the Company to Avraham Bengio, the Company's shareholder, Sole Director, CEO and CFO in consideration for the conversion of $270,000
loan granted to the Company. In addition, the Board of Directors of the Company has issued 120,000,000 restricted shares of the
Company to Avraham Bengio as compensation for services in the amount of $120,000.</t>
  </si>
  <si>
    <t>Subsequent Events</t>
  </si>
  <si>
    <t>NOTE 10 - SUBSEQUENT EVENTS: Subsequent to July 31 2016
the Company received $120,000 from the investors in relation to the receivables on account of the issuance of shares of 150,000,000
for an aggregate gross amount $150,000. There is still an amount due of $30,000.</t>
  </si>
  <si>
    <t>Significant Accounting Policies (Policies)</t>
  </si>
  <si>
    <t>Significant Accounting Policies Policies</t>
  </si>
  <si>
    <t>Functional Currency</t>
  </si>
  <si>
    <t xml:space="preserve">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Year ended July 31,
2016 2015
Official exchange rate of NIS 1 to U.S. dollar 0.261 0.264 </t>
  </si>
  <si>
    <t>Principles of Consolidation</t>
  </si>
  <si>
    <t>b. Principles of consolidation The consolidated financial statements
include the accounts of the Company and its wholly-owned subsidiaries. Inter-company balances and transactions have been eliminated
upon consolidation.</t>
  </si>
  <si>
    <t>Cash Equivalents</t>
  </si>
  <si>
    <t>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t>
  </si>
  <si>
    <t>Use of Estimates</t>
  </si>
  <si>
    <t>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t>
  </si>
  <si>
    <t>Share-base Payments</t>
  </si>
  <si>
    <t>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Loss Per Share</t>
  </si>
  <si>
    <t>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t>
  </si>
  <si>
    <t>Deferred Income Taxes</t>
  </si>
  <si>
    <t>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Fair Value Measurements</t>
  </si>
  <si>
    <t>h. Fair value measurements The
Company applies ASC Topic 820-10 (formerly SFAS 157, “Fair Value Measurements”) which defines fair value, establishes
a three-level valuation hierarchy for disclosures of fair value measurement and requires disclosures for fair value measurements. Fair
value is based on the price that would be received to sell an asset or paid to transfer a liability in an orderly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ly 31, 2016 and 2015, the carrying value of accounts payable and loans that are required to be measured at fair value, approximated
fair value due to the short-term nature and maturity of these instruments</t>
  </si>
  <si>
    <t>Newly Issued Accounting Pronouncements</t>
  </si>
  <si>
    <t>i. Newly issued accounting pronouncements In
May 2014, the FASB issued Accounting Standards Update No. 2014-09 (ASU 2014-09), Revenue from Contracts with Customers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does not anticipate that the adoption of this standard will have a material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The Company will adopt ASU 2014-12 in the first quarter
of fiscal 2017 and do not expect the adoption of this standard to have a material impact on our consolidated financial statements. In
July 2015, the FASB issued ASU 2015-11, Simplifying the Measurement of Inventory (ASU 2015-11), which changes the subsequent
measurement of inventory from lower of cost or market to lower of cost and net realizable value. The new standard is effective
for fiscal years, and interim periods within those fiscal years, beginning after December 15, 2016. Early adoption is permitted.
We are currently assessing the impact that this updated standard will have on our consolidated financial statements and footnote
disclosures. In
November 2015, the FASB issued ASU 2015-17, Balance Sheet Classification of Deferred Taxes (ASU 2015-17), which requires
that all deferred tax assets and liabilities be classified as noncurrent in a classified balance sheet. The new standard is effective
for fiscal years, and interim periods within those fiscal years, beginning after December 15, 2016. Early adoption is permitted
as of the beginning of an interim or annual reporting period. The Company does not anticipate that the adoption of this standard
will have a material impact on our consolidated financial statement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guidance also requires qualitative and quantitative
disclosures designed to assess the amount, timing and uncertainty of cash flows arising from leases. The new standard is effective
for fiscal years, and interim periods within those fiscal years, beginning after December 15, 2018, and is required to be applied
with a modified retrospective approach. Early adoption is permitted. The Company does not anticipate that the adoption of this
standard will have a material impact on our consolidated financial statements.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Early adoption is permitted. The Company is currently assessing the impact that this updated
standard will have on our consolidated financial statements and footnote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We are currently assessing the impact that this updated standard will have
on our consolidated financial statements and footnote disclosures. In
August 2016, the FASB issued ASU 2016-15, Statement of Cash Flows (Topic 230): Classification of Certain Cash Receipts and
Cash Payments (ASU 2016-15),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We are currently assessing the impact
that this updated standard will have on our consolidated financial statements and footnote disclosures.</t>
  </si>
  <si>
    <t>Significant Accounting Policies (Tables)</t>
  </si>
  <si>
    <t>Significant Accounting Policies Tables</t>
  </si>
  <si>
    <t>Schedule of Transaction Gains or Losses from Changes in Exchange Rates</t>
  </si>
  <si>
    <t>Transaction gains or losses
arising from changes in the exchange rates used in the translation of such balances are carried to financing income or expenses.
Year ended July 31,
2016 2015
Official exchange rate of NIS 1 to U.S. dollar 0.261 0.264</t>
  </si>
  <si>
    <t>Significant Accounting Policies (Details)</t>
  </si>
  <si>
    <t>Significant Accounting Policies Details</t>
  </si>
  <si>
    <t>Official exchange rate of NIS 1 to U.S.dollar</t>
  </si>
  <si>
    <t>Commitments And Contingencies (Narrative) (Details) - Consulting Agreement With First Line Capital, LLC [Member] - USD ($)</t>
  </si>
  <si>
    <t>Sep. 01, 2011</t>
  </si>
  <si>
    <t>Jul. 31, 2014</t>
  </si>
  <si>
    <t>Other Commitments [Line Items]</t>
  </si>
  <si>
    <t>Annual consulting fee payable</t>
  </si>
  <si>
    <t>Consulting agreement terms</t>
  </si>
  <si>
    <t>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t>
  </si>
  <si>
    <t>Accounts Payable [Member]</t>
  </si>
  <si>
    <t>Accrued consulting fees</t>
  </si>
  <si>
    <t>Common Shares (Narrative) (Details) - USD ($)</t>
  </si>
  <si>
    <t>Apr. 14, 2016</t>
  </si>
  <si>
    <t>Feb. 16, 2016</t>
  </si>
  <si>
    <t>Feb. 15, 2016</t>
  </si>
  <si>
    <t>Authorized capital stock, shares</t>
  </si>
  <si>
    <t>Stock issued for conversion of loan, value</t>
  </si>
  <si>
    <t>Stock issued for compensation of services, value</t>
  </si>
  <si>
    <t>Stock issued for subscription agreement, value</t>
  </si>
  <si>
    <t>Restricted Common Stock | Subscription Agreement With Investors</t>
  </si>
  <si>
    <t>Stock issued for subscription agreement, shares</t>
  </si>
  <si>
    <t>Restricted Common Stock | Avraham Bengio - Shareholder, Sole Director, CEO And CFO Of The Company</t>
  </si>
  <si>
    <t>Per share issue price</t>
  </si>
  <si>
    <t>Restricted Common Stock | Service Provider</t>
  </si>
  <si>
    <t>Stock issued for compensation of services, shares</t>
  </si>
  <si>
    <t>Stock issued for conversion of loan, shares</t>
  </si>
  <si>
    <t>Long Term Loan (Narrative) (Details) - USD ($)</t>
  </si>
  <si>
    <t>Feb. 28, 2016</t>
  </si>
  <si>
    <t>Debt Instrument [Line Items]</t>
  </si>
  <si>
    <t>Proceed from long term loan</t>
  </si>
  <si>
    <t>Bengio Urban Renewals Ltd [Member] | Loan Agreement With TCSM INC [Member]</t>
  </si>
  <si>
    <t>Loan face amount</t>
  </si>
  <si>
    <t>Debt instrument interest rate</t>
  </si>
  <si>
    <t>25.00%</t>
  </si>
  <si>
    <t>Debt instrument maturity date</t>
  </si>
  <si>
    <t>Mar. 1,
		2019</t>
  </si>
  <si>
    <t>Bengio Urban Renewals Ltd [Member] | Loan Agreement With TCSM INC [Member] | NIS</t>
  </si>
  <si>
    <t>Income Taxes (Narrative) (Details) - USD ($)</t>
  </si>
  <si>
    <t>Net operating loss carryforward limitations on use</t>
  </si>
  <si>
    <t>At
July 31, 2016 the Company had available net-operating loss carryforwards for Federal tax purposes of approximately $324,000, which
may be applied againstfuture taxable income, if any, through 2035</t>
  </si>
  <si>
    <t>Deferred tax asset</t>
  </si>
  <si>
    <t>Federal statutory income tax rate</t>
  </si>
  <si>
    <t>34.00%</t>
  </si>
  <si>
    <t>Company's effective tax rate</t>
  </si>
  <si>
    <t>0.00%</t>
  </si>
  <si>
    <t>Increase in valuation allowance</t>
  </si>
  <si>
    <t>Federal Tax Purposes</t>
  </si>
  <si>
    <t>Net operating loss carryforwards</t>
  </si>
  <si>
    <t>Israel Tax Purposes | Bengio Urban Renewals Ltd [Member]</t>
  </si>
  <si>
    <t>Subsequent Event (Narrative) (Details) - USD ($)</t>
  </si>
  <si>
    <t>3 Months Ended</t>
  </si>
  <si>
    <t>Subsequent Event [Line Items]</t>
  </si>
  <si>
    <t>Amount due on receivables of shares to be issued, value</t>
  </si>
  <si>
    <t>Subsequent Event [Member] | Common Stock, $0.0001 Par Value [Member] | Subscription Agreement With Investors</t>
  </si>
  <si>
    <t>Proceed from issuance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016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647345000</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65</v>
      </c>
      <c t="s" s="2" r="B1">
        <v>2</v>
      </c>
      <c t="s" s="2" r="C1">
        <v>30</v>
      </c>
    </row>
    <row spans="1:3" r="2">
      <c t="s" s="3" r="A2">
        <v>166</v>
      </c>
    </row>
    <row spans="1:3" r="3">
      <c t="s" s="4" r="A3">
        <v>167</v>
      </c>
      <c t="n" s="9" r="B3">
        <v>0.261</v>
      </c>
      <c t="n" s="9" r="C3">
        <v>0.2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609</v>
      </c>
      <c t="n" s="7" r="C3">
        <v>215</v>
      </c>
    </row>
    <row spans="1:3" r="4">
      <c t="s" s="4" r="A4">
        <v>33</v>
      </c>
      <c t="n" s="6" r="B4">
        <v>27345</v>
      </c>
      <c t="n" s="6" r="C4">
        <v>270</v>
      </c>
    </row>
    <row spans="1:3" r="5">
      <c t="s" s="4" r="A5">
        <v>34</v>
      </c>
      <c t="n" s="6" r="B5">
        <v>80954</v>
      </c>
      <c t="n" s="6" r="C5">
        <v>485</v>
      </c>
    </row>
    <row spans="1:3" r="6">
      <c t="s" s="4" r="A6">
        <v>35</v>
      </c>
      <c t="n" s="6" r="B6">
        <v>80954</v>
      </c>
      <c t="n" s="6" r="C6">
        <v>485</v>
      </c>
    </row>
    <row spans="1:3" r="7">
      <c t="s" s="3" r="A7">
        <v>36</v>
      </c>
    </row>
    <row spans="1:3" r="8">
      <c t="s" s="4" r="A8">
        <v>37</v>
      </c>
      <c t="n" s="6" r="B8">
        <v>17432</v>
      </c>
      <c t="n" s="6" r="C8">
        <v>1419</v>
      </c>
    </row>
    <row spans="1:3" r="9">
      <c t="s" s="4" r="A9">
        <v>38</v>
      </c>
      <c t="s" s="4" r="B9">
        <v>39</v>
      </c>
      <c t="n" s="6" r="C9">
        <v>203681</v>
      </c>
    </row>
    <row spans="1:3" r="10">
      <c t="s" s="4" r="A10">
        <v>40</v>
      </c>
      <c t="n" s="6" r="B10">
        <v>17432</v>
      </c>
      <c t="n" s="6" r="C10">
        <v>205100</v>
      </c>
    </row>
    <row spans="1:3" r="11">
      <c t="s" s="4" r="A11">
        <v>41</v>
      </c>
      <c t="n" s="6" r="B11">
        <v>237659</v>
      </c>
      <c t="s" s="4" r="C11">
        <v>39</v>
      </c>
    </row>
    <row spans="1:3" r="12">
      <c t="s" s="3" r="A12">
        <v>42</v>
      </c>
    </row>
    <row spans="1:3" r="13">
      <c t="s" s="4" r="A13">
        <v>43</v>
      </c>
      <c t="s" s="4" r="B13">
        <v>39</v>
      </c>
      <c t="s" s="4" r="C13">
        <v>39</v>
      </c>
    </row>
    <row spans="1:3" r="14">
      <c t="s" s="4" r="A14">
        <v>44</v>
      </c>
      <c t="n" s="6" r="B14">
        <v>64734</v>
      </c>
      <c t="n" s="6" r="C14">
        <v>10714</v>
      </c>
    </row>
    <row spans="1:3" r="15">
      <c t="s" s="4" r="A15">
        <v>45</v>
      </c>
      <c t="n" s="6" r="B15">
        <v>511116</v>
      </c>
      <c t="n" s="6" r="C15">
        <v>24936</v>
      </c>
    </row>
    <row spans="1:3" r="16">
      <c t="s" s="4" r="A16">
        <v>46</v>
      </c>
      <c t="n" s="6" r="B16">
        <v>-862</v>
      </c>
      <c t="s" s="4" r="C16">
        <v>39</v>
      </c>
    </row>
    <row spans="1:3" r="17">
      <c t="s" s="4" r="A17">
        <v>47</v>
      </c>
      <c t="n" s="6" r="B17">
        <v>150000</v>
      </c>
      <c t="s" s="4" r="C17">
        <v>39</v>
      </c>
    </row>
    <row spans="1:3" r="18">
      <c t="s" s="4" r="A18">
        <v>48</v>
      </c>
      <c t="n" s="6" r="B18">
        <v>-599125</v>
      </c>
      <c t="n" s="6" r="C18">
        <v>-240265</v>
      </c>
    </row>
    <row spans="1:3" r="19">
      <c t="s" s="4" r="A19">
        <v>49</v>
      </c>
      <c t="n" s="6" r="B19">
        <v>-174137</v>
      </c>
      <c t="n" s="6" r="C19">
        <v>-204615</v>
      </c>
    </row>
    <row spans="1:3" r="20">
      <c t="s" s="4" r="A20">
        <v>50</v>
      </c>
      <c t="n" s="7" r="B20">
        <v>80954</v>
      </c>
      <c t="n" s="7" r="C20">
        <v>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68</v>
      </c>
      <c t="s" s="2" r="B1">
        <v>169</v>
      </c>
      <c t="s" s="2" r="C1">
        <v>170</v>
      </c>
    </row>
    <row spans="1:3" r="2">
      <c t="s" s="3" r="A2">
        <v>171</v>
      </c>
    </row>
    <row spans="1:3" r="3">
      <c t="s" s="4" r="A3">
        <v>172</v>
      </c>
      <c t="n" s="7" r="B3">
        <v>10000</v>
      </c>
    </row>
    <row spans="1:3" r="4">
      <c t="s" s="4" r="A4">
        <v>173</v>
      </c>
      <c t="s" s="4" r="B4">
        <v>174</v>
      </c>
    </row>
    <row spans="1:3" r="5">
      <c t="s" s="4" r="A5">
        <v>175</v>
      </c>
    </row>
    <row spans="1:3" r="6">
      <c t="s" s="3" r="A6">
        <v>171</v>
      </c>
    </row>
    <row spans="1:3" r="7">
      <c t="s" s="4" r="A7">
        <v>176</v>
      </c>
      <c t="n" s="7" r="C7">
        <v>291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7</v>
      </c>
      <c t="s" s="2" r="B1">
        <v>178</v>
      </c>
      <c t="s" s="2" r="C1">
        <v>2</v>
      </c>
      <c t="s" s="2" r="D1">
        <v>30</v>
      </c>
      <c t="s" s="2" r="E1">
        <v>179</v>
      </c>
      <c t="s" s="2" r="F1">
        <v>180</v>
      </c>
    </row>
    <row spans="1:6" r="2">
      <c t="s" s="4" r="A2">
        <v>181</v>
      </c>
      <c t="n" s="6" r="E2">
        <v>2005000000</v>
      </c>
      <c t="n" s="6" r="F2">
        <v>505000000</v>
      </c>
    </row>
    <row spans="1:6" r="3">
      <c t="s" s="4" r="A3">
        <v>58</v>
      </c>
      <c t="n" s="6" r="C3">
        <v>2000000000</v>
      </c>
      <c t="n" s="6" r="D3">
        <v>500000000</v>
      </c>
      <c t="n" s="6" r="E3">
        <v>2000000000</v>
      </c>
      <c t="n" s="6" r="F3">
        <v>500000000</v>
      </c>
    </row>
    <row spans="1:6" r="4">
      <c t="s" s="4" r="A4">
        <v>57</v>
      </c>
      <c t="n" s="8" r="C4">
        <v>0.0001</v>
      </c>
      <c t="n" s="8" r="D4">
        <v>0.0001</v>
      </c>
      <c t="n" s="8" r="F4">
        <v>0.0001</v>
      </c>
    </row>
    <row spans="1:6" r="5">
      <c t="s" s="4" r="A5">
        <v>54</v>
      </c>
      <c t="n" s="6" r="C5">
        <v>5000000</v>
      </c>
      <c t="n" s="6" r="D5">
        <v>5000000</v>
      </c>
      <c t="n" s="6" r="E5">
        <v>5000000</v>
      </c>
      <c t="n" s="6" r="F5">
        <v>5000000</v>
      </c>
    </row>
    <row spans="1:6" r="6">
      <c t="s" s="4" r="A6">
        <v>53</v>
      </c>
      <c t="n" s="8" r="C6">
        <v>0.0001</v>
      </c>
      <c t="n" s="8" r="D6">
        <v>0.0001</v>
      </c>
      <c t="n" s="8" r="F6">
        <v>0.0001</v>
      </c>
    </row>
    <row spans="1:6" r="7">
      <c t="s" s="4" r="A7">
        <v>182</v>
      </c>
      <c t="n" s="7" r="C7">
        <v>270000</v>
      </c>
      <c t="s" s="4" r="D7">
        <v>39</v>
      </c>
    </row>
    <row spans="1:6" r="8">
      <c t="s" s="4" r="A8">
        <v>183</v>
      </c>
      <c t="n" s="6" r="C8">
        <v>120200</v>
      </c>
    </row>
    <row spans="1:6" r="9">
      <c t="s" s="4" r="A9">
        <v>184</v>
      </c>
      <c t="s" s="4" r="C9">
        <v>39</v>
      </c>
    </row>
    <row spans="1:6" r="10">
      <c t="s" s="4" r="A10">
        <v>185</v>
      </c>
    </row>
    <row spans="1:6" r="11">
      <c t="s" s="4" r="A11">
        <v>186</v>
      </c>
      <c t="n" s="6" r="B11">
        <v>150000000</v>
      </c>
    </row>
    <row spans="1:6" r="12">
      <c t="s" s="4" r="A12">
        <v>184</v>
      </c>
      <c t="n" s="7" r="B12">
        <v>150000</v>
      </c>
    </row>
    <row spans="1:6" r="13">
      <c t="s" s="4" r="A13">
        <v>187</v>
      </c>
    </row>
    <row spans="1:6" r="14">
      <c t="s" s="4" r="A14">
        <v>188</v>
      </c>
      <c t="n" s="10" r="B14">
        <v>0.001</v>
      </c>
    </row>
    <row spans="1:6" r="15">
      <c t="s" s="4" r="A15">
        <v>189</v>
      </c>
    </row>
    <row spans="1:6" r="16">
      <c t="s" s="4" r="A16">
        <v>190</v>
      </c>
      <c t="n" s="6" r="B16">
        <v>200000</v>
      </c>
    </row>
    <row spans="1:6" r="17">
      <c t="s" s="4" r="A17">
        <v>183</v>
      </c>
      <c t="n" s="7" r="B17">
        <v>200</v>
      </c>
    </row>
    <row spans="1:6" r="18">
      <c t="s" s="4" r="A18">
        <v>187</v>
      </c>
    </row>
    <row spans="1:6" r="19">
      <c t="s" s="4" r="A19">
        <v>191</v>
      </c>
      <c t="n" s="6" r="B19">
        <v>270000000</v>
      </c>
    </row>
    <row spans="1:6" r="20">
      <c t="s" s="4" r="A20">
        <v>182</v>
      </c>
      <c t="n" s="7" r="B20">
        <v>270000</v>
      </c>
    </row>
    <row spans="1:6" r="21">
      <c t="s" s="4" r="A21">
        <v>190</v>
      </c>
      <c t="n" s="6" r="B21">
        <v>120000000</v>
      </c>
    </row>
    <row spans="1:6" r="22">
      <c t="s" s="4" r="A22">
        <v>183</v>
      </c>
      <c t="n" s="7" r="B22">
        <v>12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92</v>
      </c>
      <c t="s" s="2" r="B1">
        <v>193</v>
      </c>
      <c t="s" s="2" r="C1">
        <v>2</v>
      </c>
      <c t="s" s="2" r="D1">
        <v>2</v>
      </c>
      <c t="s" s="2" r="E1">
        <v>30</v>
      </c>
    </row>
    <row spans="1:5" r="2">
      <c t="s" s="3" r="A2">
        <v>194</v>
      </c>
    </row>
    <row spans="1:5" r="3">
      <c t="s" s="4" r="A3">
        <v>195</v>
      </c>
      <c t="n" s="7" r="D3">
        <v>222048</v>
      </c>
      <c t="s" s="4" r="E3">
        <v>39</v>
      </c>
    </row>
    <row spans="1:5" r="4">
      <c t="s" s="4" r="A4">
        <v>196</v>
      </c>
    </row>
    <row spans="1:5" r="5">
      <c t="s" s="3" r="A5">
        <v>194</v>
      </c>
    </row>
    <row spans="1:5" r="6">
      <c t="s" s="4" r="A6">
        <v>197</v>
      </c>
      <c t="n" s="7" r="B6">
        <v>256016</v>
      </c>
    </row>
    <row spans="1:5" r="7">
      <c t="s" s="4" r="A7">
        <v>195</v>
      </c>
      <c t="n" s="7" r="C7">
        <v>222048</v>
      </c>
    </row>
    <row spans="1:5" r="8">
      <c t="s" s="4" r="A8">
        <v>198</v>
      </c>
      <c t="s" s="4" r="B8">
        <v>199</v>
      </c>
    </row>
    <row spans="1:5" r="9">
      <c t="s" s="4" r="A9">
        <v>200</v>
      </c>
      <c t="s" s="4" r="B9">
        <v>201</v>
      </c>
    </row>
    <row spans="1:5" r="10">
      <c t="s" s="4" r="A10">
        <v>202</v>
      </c>
    </row>
    <row spans="1:5" r="11">
      <c t="s" s="3" r="A11">
        <v>194</v>
      </c>
    </row>
    <row spans="1:5" r="12">
      <c t="s" s="4" r="A12">
        <v>197</v>
      </c>
      <c t="n" s="7" r="B12">
        <v>1000000</v>
      </c>
    </row>
    <row spans="1:5" r="13">
      <c t="s" s="4" r="A13">
        <v>195</v>
      </c>
      <c t="n" s="7" r="C13">
        <v>8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203</v>
      </c>
      <c t="s" s="2" r="B1">
        <v>1</v>
      </c>
    </row>
    <row spans="1:3" r="2">
      <c t="s" s="2" r="B2">
        <v>2</v>
      </c>
      <c t="s" s="2" r="C2">
        <v>30</v>
      </c>
    </row>
    <row spans="1:3" r="3">
      <c t="s" s="4" r="A3">
        <v>204</v>
      </c>
      <c t="s" s="4" r="B3">
        <v>205</v>
      </c>
    </row>
    <row spans="1:3" r="4">
      <c t="s" s="4" r="A4">
        <v>206</v>
      </c>
      <c t="n" s="7" r="C4">
        <v>110000</v>
      </c>
    </row>
    <row spans="1:3" r="5">
      <c t="s" s="4" r="A5">
        <v>207</v>
      </c>
      <c t="s" s="4" r="B5">
        <v>208</v>
      </c>
      <c t="s" s="4" r="C5">
        <v>208</v>
      </c>
    </row>
    <row spans="1:3" r="6">
      <c t="s" s="4" r="A6">
        <v>209</v>
      </c>
      <c t="s" s="4" r="B6">
        <v>210</v>
      </c>
      <c t="s" s="4" r="C6">
        <v>210</v>
      </c>
    </row>
    <row spans="1:3" r="7">
      <c t="s" s="4" r="A7">
        <v>211</v>
      </c>
      <c t="n" s="7" r="B7">
        <v>36000</v>
      </c>
      <c t="n" s="7" r="C7">
        <v>20000</v>
      </c>
    </row>
    <row spans="1:3" r="8">
      <c t="s" s="4" r="A8">
        <v>212</v>
      </c>
    </row>
    <row spans="1:3" r="9">
      <c t="s" s="4" r="A9">
        <v>213</v>
      </c>
      <c t="n" s="6" r="B9">
        <v>324000</v>
      </c>
    </row>
    <row spans="1:3" r="10">
      <c t="s" s="4" r="A10">
        <v>214</v>
      </c>
    </row>
    <row spans="1:3" r="11">
      <c t="s" s="4" r="A11">
        <v>213</v>
      </c>
      <c t="n" s="7" r="B11">
        <v>2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5</v>
      </c>
      <c t="s" s="2" r="B1">
        <v>216</v>
      </c>
    </row>
    <row spans="1:4" r="2">
      <c t="s" s="2" r="B2">
        <v>3</v>
      </c>
      <c t="s" s="2" r="C2">
        <v>2</v>
      </c>
      <c t="s" s="2" r="D2">
        <v>30</v>
      </c>
    </row>
    <row spans="1:4" r="3">
      <c t="s" s="3" r="A3">
        <v>217</v>
      </c>
    </row>
    <row spans="1:4" r="4">
      <c t="s" s="4" r="A4">
        <v>218</v>
      </c>
      <c t="n" s="7" r="C4">
        <v>150000</v>
      </c>
      <c t="s" s="4" r="D4">
        <v>39</v>
      </c>
    </row>
    <row spans="1:4" r="5">
      <c t="s" s="4" r="A5">
        <v>219</v>
      </c>
    </row>
    <row spans="1:4" r="6">
      <c t="s" s="3" r="A6">
        <v>217</v>
      </c>
    </row>
    <row spans="1:4" r="7">
      <c t="s" s="4" r="A7">
        <v>220</v>
      </c>
      <c t="n" s="7" r="B7">
        <v>120000</v>
      </c>
    </row>
    <row spans="1:4" r="8">
      <c t="s" s="4" r="A8">
        <v>218</v>
      </c>
      <c t="n" s="7" r="B8">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30</v>
      </c>
    </row>
    <row spans="1:3" r="2">
      <c t="s" s="3" r="A2">
        <v>52</v>
      </c>
    </row>
    <row spans="1:3" r="3">
      <c t="s" s="4" r="A3">
        <v>53</v>
      </c>
      <c t="n" s="8" r="B3">
        <v>0.0001</v>
      </c>
      <c t="n" s="8" r="C3">
        <v>0.0001</v>
      </c>
    </row>
    <row spans="1:3" r="4">
      <c t="s" s="4" r="A4">
        <v>54</v>
      </c>
      <c t="n" s="6" r="B4">
        <v>5000000</v>
      </c>
      <c t="n" s="6" r="C4">
        <v>5000000</v>
      </c>
    </row>
    <row spans="1:3" r="5">
      <c t="s" s="4" r="A5">
        <v>55</v>
      </c>
      <c t="s" s="4" r="B5">
        <v>39</v>
      </c>
      <c t="s" s="4" r="C5">
        <v>39</v>
      </c>
    </row>
    <row spans="1:3" r="6">
      <c t="s" s="4" r="A6">
        <v>56</v>
      </c>
      <c t="s" s="4" r="B6">
        <v>39</v>
      </c>
      <c t="s" s="4" r="C6">
        <v>39</v>
      </c>
    </row>
    <row spans="1:3" r="7">
      <c t="s" s="4" r="A7">
        <v>57</v>
      </c>
      <c t="n" s="8" r="B7">
        <v>0.0001</v>
      </c>
      <c t="n" s="8" r="C7">
        <v>0.0001</v>
      </c>
    </row>
    <row spans="1:3" r="8">
      <c t="s" s="4" r="A8">
        <v>58</v>
      </c>
      <c t="n" s="6" r="B8">
        <v>2000000000</v>
      </c>
      <c t="n" s="6" r="C8">
        <v>500000000</v>
      </c>
    </row>
    <row spans="1:3" r="9">
      <c t="s" s="4" r="A9">
        <v>59</v>
      </c>
      <c t="n" s="6" r="B9">
        <v>647345000</v>
      </c>
      <c t="n" s="6" r="C9">
        <v>107145000</v>
      </c>
    </row>
    <row spans="1:3" r="10">
      <c t="s" s="4" r="A10">
        <v>60</v>
      </c>
      <c t="n" s="6" r="B10">
        <v>647345000</v>
      </c>
      <c t="n" s="6" r="C10">
        <v>1071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v>
      </c>
      <c t="s" s="2" r="B1">
        <v>1</v>
      </c>
    </row>
    <row spans="1:3" r="2">
      <c t="s" s="2" r="B2">
        <v>2</v>
      </c>
      <c t="s" s="2" r="C2">
        <v>30</v>
      </c>
    </row>
    <row spans="1:3" r="3">
      <c t="s" s="3" r="A3">
        <v>62</v>
      </c>
    </row>
    <row spans="1:3" r="4">
      <c t="s" s="4" r="A4">
        <v>63</v>
      </c>
      <c t="n" s="7" r="B4">
        <v>325350</v>
      </c>
      <c t="n" s="7" r="C4">
        <v>57418</v>
      </c>
    </row>
    <row spans="1:3" r="5">
      <c t="s" s="4" r="A5">
        <v>64</v>
      </c>
      <c t="n" s="6" r="B5">
        <v>-325350</v>
      </c>
      <c t="n" s="6" r="C5">
        <v>-57418</v>
      </c>
    </row>
    <row spans="1:3" r="6">
      <c t="s" s="4" r="A6">
        <v>65</v>
      </c>
      <c t="n" s="6" r="B6">
        <v>32648</v>
      </c>
      <c t="n" s="6" r="C6">
        <v>6071</v>
      </c>
    </row>
    <row spans="1:3" r="7">
      <c t="s" s="4" r="A7">
        <v>66</v>
      </c>
      <c t="n" s="6" r="B7">
        <v>-357998</v>
      </c>
      <c t="n" s="6" r="C7">
        <v>-63489</v>
      </c>
    </row>
    <row spans="1:3" r="8">
      <c t="s" s="4" r="A8">
        <v>67</v>
      </c>
      <c t="n" s="6" r="B8">
        <v>-862</v>
      </c>
      <c t="n" s="6" r="C8">
        <v>78</v>
      </c>
    </row>
    <row spans="1:3" r="9">
      <c t="s" s="4" r="A9">
        <v>68</v>
      </c>
      <c t="n" s="7" r="B9">
        <v>-358860</v>
      </c>
      <c t="n" s="7" r="C9">
        <v>-63411</v>
      </c>
    </row>
    <row spans="1:3" r="10">
      <c t="s" s="4" r="A10">
        <v>69</v>
      </c>
      <c t="n" s="7" r="B10">
        <v>0</v>
      </c>
      <c t="n" s="7" r="C10">
        <v>0</v>
      </c>
    </row>
    <row spans="1:3" r="11">
      <c t="s" s="4" r="A11">
        <v>70</v>
      </c>
      <c t="n" s="6" r="B11">
        <v>266548279</v>
      </c>
      <c t="n" s="6" r="C11">
        <v>107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41"/>
    <col customWidth="1" max="3" min="3" width="49"/>
    <col customWidth="1" max="4" min="4" width="50"/>
    <col customWidth="1" max="5" min="5" width="27"/>
    <col customWidth="1" max="6" min="6" width="20"/>
    <col customWidth="1" max="7" min="7" width="11"/>
  </cols>
  <sheetData>
    <row spans="1:7" r="1">
      <c t="s" s="1" r="A1">
        <v>71</v>
      </c>
      <c t="s" s="2" r="B1">
        <v>72</v>
      </c>
      <c t="s" s="2" r="C1">
        <v>73</v>
      </c>
      <c t="s" s="2" r="D1">
        <v>74</v>
      </c>
      <c t="s" s="2" r="E1">
        <v>75</v>
      </c>
      <c t="s" s="2" r="F1">
        <v>48</v>
      </c>
      <c t="s" s="2" r="G1">
        <v>76</v>
      </c>
    </row>
    <row spans="1:7" r="2">
      <c t="s" s="4" r="A2">
        <v>77</v>
      </c>
      <c t="n" s="6" r="B2">
        <v>107145000</v>
      </c>
    </row>
    <row spans="1:7" r="3">
      <c t="s" s="4" r="A3">
        <v>78</v>
      </c>
      <c t="n" s="7" r="B3">
        <v>10714</v>
      </c>
      <c t="s" s="4" r="C3">
        <v>39</v>
      </c>
      <c t="s" s="4" r="D3">
        <v>39</v>
      </c>
      <c t="n" s="7" r="E3">
        <v>24936</v>
      </c>
      <c t="n" s="7" r="F3">
        <v>-176854</v>
      </c>
      <c t="n" s="7" r="G3">
        <v>-141204</v>
      </c>
    </row>
    <row spans="1:7" r="4">
      <c t="s" s="4" r="A4">
        <v>79</v>
      </c>
      <c t="s" s="4" r="B4">
        <v>39</v>
      </c>
      <c t="s" s="4" r="C4">
        <v>39</v>
      </c>
      <c t="s" s="4" r="D4">
        <v>39</v>
      </c>
      <c t="s" s="4" r="E4">
        <v>39</v>
      </c>
      <c t="n" s="6" r="F4">
        <v>-63411</v>
      </c>
      <c t="n" s="7" r="G4">
        <v>-63411</v>
      </c>
    </row>
    <row spans="1:7" r="5">
      <c t="s" s="4" r="A5">
        <v>80</v>
      </c>
      <c t="n" s="6" r="B5">
        <v>107145000</v>
      </c>
      <c t="n" s="6" r="G5">
        <v>107145000</v>
      </c>
    </row>
    <row spans="1:7" r="6">
      <c t="s" s="4" r="A6">
        <v>81</v>
      </c>
      <c t="n" s="7" r="B6">
        <v>10714</v>
      </c>
      <c t="s" s="4" r="C6">
        <v>39</v>
      </c>
      <c t="s" s="4" r="D6">
        <v>39</v>
      </c>
      <c t="n" s="6" r="E6">
        <v>24936</v>
      </c>
      <c t="n" s="6" r="F6">
        <v>-240265</v>
      </c>
      <c t="n" s="7" r="G6">
        <v>-204615</v>
      </c>
    </row>
    <row spans="1:7" r="7">
      <c t="s" s="4" r="A7">
        <v>82</v>
      </c>
      <c t="n" s="6" r="B7">
        <v>270000000</v>
      </c>
    </row>
    <row spans="1:7" r="8">
      <c t="s" s="4" r="A8">
        <v>83</v>
      </c>
      <c t="n" s="7" r="B8">
        <v>27000</v>
      </c>
      <c t="s" s="4" r="C8">
        <v>39</v>
      </c>
      <c t="s" s="4" r="D8">
        <v>39</v>
      </c>
      <c t="n" s="6" r="E8">
        <v>243000</v>
      </c>
      <c t="s" s="4" r="F8">
        <v>39</v>
      </c>
      <c t="n" s="6" r="G8">
        <v>270000</v>
      </c>
    </row>
    <row spans="1:7" r="9">
      <c t="s" s="4" r="A9">
        <v>84</v>
      </c>
      <c t="n" s="6" r="B9">
        <v>120200000</v>
      </c>
    </row>
    <row spans="1:7" r="10">
      <c t="s" s="4" r="A10">
        <v>85</v>
      </c>
      <c t="n" s="7" r="B10">
        <v>12020</v>
      </c>
      <c t="s" s="4" r="C10">
        <v>39</v>
      </c>
      <c t="s" s="4" r="D10">
        <v>39</v>
      </c>
      <c t="n" s="6" r="E10">
        <v>108180</v>
      </c>
      <c t="s" s="4" r="F10">
        <v>39</v>
      </c>
      <c t="n" s="6" r="G10">
        <v>120200</v>
      </c>
    </row>
    <row spans="1:7" r="11">
      <c t="s" s="4" r="A11">
        <v>86</v>
      </c>
      <c t="n" s="6" r="B11">
        <v>150000000</v>
      </c>
    </row>
    <row spans="1:7" r="12">
      <c t="s" s="4" r="A12">
        <v>87</v>
      </c>
      <c t="n" s="7" r="B12">
        <v>15000</v>
      </c>
      <c t="n" s="6" r="C12">
        <v>-150000</v>
      </c>
      <c t="s" s="4" r="D12">
        <v>39</v>
      </c>
      <c t="n" s="6" r="E12">
        <v>135000</v>
      </c>
      <c t="s" s="4" r="F12">
        <v>39</v>
      </c>
      <c t="s" s="4" r="G12">
        <v>39</v>
      </c>
    </row>
    <row spans="1:7" r="13">
      <c t="s" s="4" r="A13">
        <v>88</v>
      </c>
      <c t="s" s="4" r="B13">
        <v>39</v>
      </c>
      <c t="s" s="4" r="C13">
        <v>39</v>
      </c>
      <c t="n" s="6" r="D13">
        <v>-862</v>
      </c>
      <c t="s" s="4" r="E13">
        <v>39</v>
      </c>
      <c t="s" s="4" r="F13">
        <v>39</v>
      </c>
      <c t="n" s="6" r="G13">
        <v>-862</v>
      </c>
    </row>
    <row spans="1:7" r="14">
      <c t="s" s="4" r="A14">
        <v>79</v>
      </c>
      <c t="s" s="4" r="B14">
        <v>39</v>
      </c>
      <c t="s" s="4" r="C14">
        <v>39</v>
      </c>
      <c t="s" s="4" r="D14">
        <v>39</v>
      </c>
      <c t="s" s="4" r="E14">
        <v>39</v>
      </c>
      <c t="n" s="6" r="F14">
        <v>-358860</v>
      </c>
      <c t="n" s="7" r="G14">
        <v>-358860</v>
      </c>
    </row>
    <row spans="1:7" r="15">
      <c t="s" s="4" r="A15">
        <v>89</v>
      </c>
      <c t="n" s="6" r="B15">
        <v>647345000</v>
      </c>
      <c t="n" s="6" r="G15">
        <v>647345000</v>
      </c>
    </row>
    <row spans="1:7" r="16">
      <c t="s" s="4" r="A16">
        <v>90</v>
      </c>
      <c t="n" s="7" r="B16">
        <v>64734</v>
      </c>
      <c t="n" s="7" r="C16">
        <v>-150000</v>
      </c>
      <c t="n" s="7" r="D16">
        <v>-862</v>
      </c>
      <c t="n" s="7" r="E16">
        <v>511116</v>
      </c>
      <c t="n" s="7" r="F16">
        <v>-599125</v>
      </c>
      <c t="n" s="7" r="G16">
        <v>-174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v>
      </c>
      <c t="s" s="2" r="B1">
        <v>1</v>
      </c>
    </row>
    <row spans="1:3" r="2">
      <c t="s" s="2" r="B2">
        <v>2</v>
      </c>
      <c t="s" s="2" r="C2">
        <v>30</v>
      </c>
    </row>
    <row spans="1:3" r="3">
      <c t="s" s="3" r="A3">
        <v>92</v>
      </c>
    </row>
    <row spans="1:3" r="4">
      <c t="s" s="4" r="A4">
        <v>66</v>
      </c>
      <c t="n" s="7" r="B4">
        <v>-358860</v>
      </c>
      <c t="n" s="7" r="C4">
        <v>-63411</v>
      </c>
    </row>
    <row spans="1:3" r="5">
      <c t="s" s="3" r="A5">
        <v>93</v>
      </c>
    </row>
    <row spans="1:3" r="6">
      <c t="s" s="4" r="A6">
        <v>94</v>
      </c>
      <c t="n" s="6" r="B6">
        <v>12621</v>
      </c>
      <c t="s" s="4" r="C6">
        <v>39</v>
      </c>
    </row>
    <row spans="1:3" r="7">
      <c t="s" s="4" r="A7">
        <v>95</v>
      </c>
      <c t="n" s="6" r="B7">
        <v>15611</v>
      </c>
      <c t="s" s="4" r="C7">
        <v>39</v>
      </c>
    </row>
    <row spans="1:3" r="8">
      <c t="s" s="4" r="A8">
        <v>96</v>
      </c>
      <c t="n" s="6" r="B8">
        <v>120200</v>
      </c>
      <c t="s" s="4" r="C8">
        <v>39</v>
      </c>
    </row>
    <row spans="1:3" r="9">
      <c t="s" s="4" r="A9">
        <v>97</v>
      </c>
      <c t="n" s="6" r="B9">
        <v>27075</v>
      </c>
      <c t="n" s="6" r="C9">
        <v>270</v>
      </c>
    </row>
    <row spans="1:3" r="10">
      <c t="s" s="4" r="A10">
        <v>98</v>
      </c>
      <c t="n" s="6" r="B10">
        <v>16013</v>
      </c>
      <c t="n" s="6" r="C10">
        <v>1419</v>
      </c>
    </row>
    <row spans="1:3" r="11">
      <c t="s" s="4" r="A11">
        <v>99</v>
      </c>
      <c t="n" s="6" r="B11">
        <v>-221490</v>
      </c>
      <c t="n" s="6" r="C11">
        <v>-62262</v>
      </c>
    </row>
    <row spans="1:3" r="12">
      <c t="s" s="4" r="A12">
        <v>100</v>
      </c>
      <c t="s" s="4" r="B12">
        <v>39</v>
      </c>
      <c t="s" s="4" r="C12">
        <v>39</v>
      </c>
    </row>
    <row spans="1:3" r="13">
      <c t="s" s="3" r="A13">
        <v>101</v>
      </c>
    </row>
    <row spans="1:3" r="14">
      <c t="s" s="4" r="A14">
        <v>102</v>
      </c>
      <c t="n" s="6" r="B14">
        <v>222048</v>
      </c>
      <c t="s" s="4" r="C14">
        <v>39</v>
      </c>
    </row>
    <row spans="1:3" r="15">
      <c t="s" s="4" r="A15">
        <v>103</v>
      </c>
      <c t="s" s="4" r="B15">
        <v>39</v>
      </c>
      <c t="s" s="4" r="C15">
        <v>39</v>
      </c>
    </row>
    <row spans="1:3" r="16">
      <c t="s" s="4" r="A16">
        <v>104</v>
      </c>
      <c t="n" s="6" r="B16">
        <v>60080</v>
      </c>
      <c t="n" s="6" r="C16">
        <v>61921</v>
      </c>
    </row>
    <row spans="1:3" r="17">
      <c t="s" s="4" r="A17">
        <v>105</v>
      </c>
      <c t="n" s="6" r="B17">
        <v>6382</v>
      </c>
      <c t="s" s="4" r="C17">
        <v>39</v>
      </c>
    </row>
    <row spans="1:3" r="18">
      <c t="s" s="4" r="A18">
        <v>106</v>
      </c>
      <c t="n" s="6" r="B18">
        <v>275746</v>
      </c>
      <c t="n" s="6" r="C18">
        <v>61921</v>
      </c>
    </row>
    <row spans="1:3" r="19">
      <c t="s" s="4" r="A19">
        <v>107</v>
      </c>
      <c t="n" s="6" r="B19">
        <v>54256</v>
      </c>
      <c t="n" s="6" r="C19">
        <v>-341</v>
      </c>
    </row>
    <row spans="1:3" r="20">
      <c t="s" s="4" r="A20">
        <v>108</v>
      </c>
      <c t="n" s="6" r="B20">
        <v>-862</v>
      </c>
      <c t="s" s="4" r="C20">
        <v>39</v>
      </c>
    </row>
    <row spans="1:3" r="21">
      <c t="s" s="4" r="A21">
        <v>109</v>
      </c>
      <c t="n" s="6" r="B21">
        <v>215</v>
      </c>
      <c t="n" s="6" r="C21">
        <v>556</v>
      </c>
    </row>
    <row spans="1:3" r="22">
      <c t="s" s="4" r="A22">
        <v>110</v>
      </c>
      <c t="n" s="6" r="B22">
        <v>53609</v>
      </c>
      <c t="n" s="6" r="C22">
        <v>215</v>
      </c>
    </row>
    <row spans="1:3" r="23">
      <c t="s" s="3" r="A23">
        <v>111</v>
      </c>
    </row>
    <row spans="1:3" r="24">
      <c t="s" s="4" r="A24">
        <v>112</v>
      </c>
      <c t="n" s="6" r="B24">
        <v>270000</v>
      </c>
      <c t="s" s="4" r="C24">
        <v>39</v>
      </c>
    </row>
    <row spans="1:3" r="25">
      <c t="s" s="4" r="A25">
        <v>113</v>
      </c>
      <c t="s" s="4" r="B25">
        <v>39</v>
      </c>
      <c t="n" s="6" r="C25">
        <v>182844</v>
      </c>
    </row>
    <row spans="1:3" r="26">
      <c t="s" s="3" r="A26">
        <v>114</v>
      </c>
    </row>
    <row spans="1:3" r="27">
      <c t="s" s="4" r="A27">
        <v>115</v>
      </c>
      <c t="s" s="4" r="B27">
        <v>39</v>
      </c>
      <c t="s" s="4" r="C27">
        <v>39</v>
      </c>
    </row>
    <row spans="1:3" r="28">
      <c t="s" s="4" r="A28">
        <v>116</v>
      </c>
      <c t="s" s="4" r="B28">
        <v>39</v>
      </c>
      <c t="s" s="4" r="C28">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18</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Going Concern</vt:lpstr>
      <vt:lpstr>Significant Accounting Policies</vt:lpstr>
      <vt:lpstr>Commitments And Contingencies</vt:lpstr>
      <vt:lpstr>Preferred Stock</vt:lpstr>
      <vt:lpstr>Common Shares</vt:lpstr>
      <vt:lpstr>Long Term Loan</vt:lpstr>
      <vt:lpstr>Income Taxes</vt:lpstr>
      <vt:lpstr>Related Party Transactions</vt:lpstr>
      <vt:lpstr>Subsequent Events</vt:lpstr>
      <vt:lpstr>Significant Accounting Polici17</vt:lpstr>
      <vt:lpstr>Significant Accounting Polici18</vt:lpstr>
      <vt:lpstr>Significant Accounting Polici19</vt:lpstr>
      <vt:lpstr>Commitments And Contingencies (</vt:lpstr>
      <vt:lpstr>Common Shares (Narrative) (Deta</vt:lpstr>
      <vt:lpstr>Long Term Loan (Narrative) (Det</vt:lpstr>
      <vt:lpstr>Income Taxes (Narrative) (Detai</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0:25Z</dcterms:created>
  <dcterms:modified xmlns:dcterms="http://purl.org/dc/terms/" xmlns:xsi="http://www.w3.org/2001/XMLSchema-instance" xsi:type="dcterms:W3CDTF">2016-11-14T17:00:25Z</dcterms:modified>
  <dc:title xmlns:dc="http://purl.org/dc/elements/1.1/">Untitled</dc:title>
  <dc:description xmlns:dc="http://purl.org/dc/elements/1.1/"/>
  <dc:subject xmlns:dc="http://purl.org/dc/elements/1.1/"/>
  <cp:keywords/>
  <cp:category/>
</cp:coreProperties>
</file>